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Nov. 30,  2024</t>
        </is>
      </c>
    </row>
    <row r="10">
      <c r="A10" s="4" t="inlineStr">
        <is>
          <t>Tortoise Global Water ESG Fund</t>
        </is>
      </c>
      <c r="B10" s="4" t="inlineStr">
        <is>
          <t xml:space="preserve"> </t>
        </is>
      </c>
    </row>
    <row r="11">
      <c r="A11" s="3" t="inlineStr">
        <is>
          <t>Shareholder Report [Line Items]</t>
        </is>
      </c>
      <c r="B11" s="4" t="inlineStr">
        <is>
          <t xml:space="preserve"> </t>
        </is>
      </c>
    </row>
    <row r="12">
      <c r="A12" s="4" t="inlineStr">
        <is>
          <t>Fund Name</t>
        </is>
      </c>
      <c r="B12" s="4" t="inlineStr">
        <is>
          <t>Tortoise Global Water ESG Fund</t>
        </is>
      </c>
    </row>
    <row r="13">
      <c r="A13" s="4" t="inlineStr">
        <is>
          <t>Class Name</t>
        </is>
      </c>
      <c r="B13" s="4" t="inlineStr">
        <is>
          <t>Tortoise Global Water ESG Fund</t>
        </is>
      </c>
    </row>
    <row r="14">
      <c r="A14" s="4" t="inlineStr">
        <is>
          <t>Trading Symbol</t>
        </is>
      </c>
      <c r="B14" s="4" t="inlineStr">
        <is>
          <t>TBLU</t>
        </is>
      </c>
    </row>
    <row r="15">
      <c r="A15" s="4" t="inlineStr">
        <is>
          <t>Security Exchange Name</t>
        </is>
      </c>
      <c r="B15" s="4" t="inlineStr">
        <is>
          <t>NYSE</t>
        </is>
      </c>
    </row>
    <row r="16">
      <c r="A16" s="4" t="inlineStr">
        <is>
          <t>Annual or Semi-Annual Statement [Text Block]</t>
        </is>
      </c>
      <c r="B16" s="4" t="inlineStr">
        <is>
          <t>This annual shareholder report contains important information about the Tortoise Global Water ESG Fund for the period of December 1, 2023, to November 30,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etp.tortoiseadvisors.com/resource-center/fund-documents/ . You can also request this information by contacting us at 1-913-981-1020 or info tortoiseadvisors.com .</t>
        </is>
      </c>
    </row>
    <row r="19">
      <c r="A19" s="4" t="inlineStr">
        <is>
          <t>Additional Information Phone Number</t>
        </is>
      </c>
      <c r="B19" s="4" t="inlineStr">
        <is>
          <t>1-913-981-1020</t>
        </is>
      </c>
    </row>
    <row r="20">
      <c r="A20" s="4" t="inlineStr">
        <is>
          <t>Additional Information Email</t>
        </is>
      </c>
      <c r="B20" s="4" t="inlineStr">
        <is>
          <t>info@tortoiseadvisors.com</t>
        </is>
      </c>
    </row>
    <row r="21">
      <c r="A21" s="4" t="inlineStr">
        <is>
          <t>Additional Information Website</t>
        </is>
      </c>
      <c r="B21" s="4" t="inlineStr">
        <is>
          <t>https://etp.tortoiseadvisors.com/resource-center/fund-documents/</t>
        </is>
      </c>
    </row>
    <row r="22">
      <c r="A22" s="4" t="inlineStr">
        <is>
          <t>Expenses [Text Block]</t>
        </is>
      </c>
      <c r="B22" s="4" t="inlineStr">
        <is>
          <t>WHAT WERE THE FUND COSTS FOR THE PAST YEAR? (based on a hypothetical $10,000 investment)
Fund Name
Costs of a $10,000 investment
Costs paid as a percentage of a $10,000 investment
Tortoise Global Water ESG Fund
$45
0.40%</t>
        </is>
      </c>
    </row>
    <row r="23">
      <c r="A23" s="4" t="inlineStr">
        <is>
          <t>Expenses Paid, Amount</t>
        </is>
      </c>
      <c r="B23" s="5" t="n">
        <v>45</v>
      </c>
    </row>
    <row r="24">
      <c r="A24" s="4" t="inlineStr">
        <is>
          <t>Expense Ratio, Percent</t>
        </is>
      </c>
      <c r="B24" s="6" t="n">
        <v>0.004</v>
      </c>
    </row>
    <row r="25">
      <c r="A25" s="4" t="inlineStr">
        <is>
          <t>Factors Affecting Performance [Text Block]</t>
        </is>
      </c>
      <c r="B25" s="4" t="inlineStr">
        <is>
          <t>HOW DID THE FUND PERFORM LAST YEAR AND WHAT AFFECTED ITS PERFORMANCE? The Tortoise Global Water ESG Fund generated a NAV return of 23.8% during the fiscal year ending November 30, 2024. Fiscal year 2024 was a positive period for the fund, as prospects of a substantial economic slowdown waned, central bank rate cuts occurred, and U.S. equities gained momentum post-election. Market sentiment fluctuated with mixed economic data and Fed hawkishness, but September’s rate cut provided tailwinds for growth equities and utilities overall. Despite these gains, water utilities underperformed, particularly post-election, as pro-business policies favored industrials over traditional utilities. Overall, the Fund navigated a bifurcated market environment, achieving strong returns despite challenges for water utilities.
Top Contributors
Aris Water Solutions, Inc.
Xylem, Inc.
Ecolab, Inc.
Pentair, Inc.
Ferguson Enterprises, Inc.
Top Detractors
Montrose Environmental Group
Energy Recovery, Inc.
Fortune Brands Innovations, Inc.
Genuit Group PLC
American States Water Company</t>
        </is>
      </c>
    </row>
    <row r="26">
      <c r="A26" s="4" t="inlineStr">
        <is>
          <t>Performance Past Does Not Indicate Future [Text]</t>
        </is>
      </c>
      <c r="B26" s="4" t="inlineStr">
        <is>
          <t xml:space="preserve">The Fund’s past performance is not a good indicator of how the Fund will perform in the future. </t>
        </is>
      </c>
    </row>
    <row r="27">
      <c r="A27" s="4" t="inlineStr">
        <is>
          <t>Line Graph [Table Text Block]</t>
        </is>
      </c>
    </row>
    <row r="28">
      <c r="A28" s="4" t="inlineStr">
        <is>
          <t>Average Annual Return [Table Text Block]</t>
        </is>
      </c>
      <c r="B28" s="4" t="inlineStr">
        <is>
          <t>ANNUAL AVERAGE TOTAL RETURN (%)
1 Year
5 Year
Since Inception (02/14/2017)
Tortoise Global Water ESG Fund NAV
23.80
10.44
11.05
S&amp;P 500 TR
33.89
15.77
14.91
Tortoise Global Water ESG Net Total Return Index
23.92
10.66
11.65</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Material Change Date</t>
        </is>
      </c>
      <c r="B30" s="4" t="inlineStr">
        <is>
          <t>Sep. 30,  2024</t>
        </is>
      </c>
    </row>
    <row r="31">
      <c r="A31" s="4" t="inlineStr">
        <is>
          <t>Updated Performance Information Location [Text Block]</t>
        </is>
      </c>
      <c r="B31" s="4" t="inlineStr">
        <is>
          <t>Visit https://etp.tortoiseadvisors.com/resource-center/fund-documents/ for more recent performance information. Visit https://etp.tortoiseadvisors.com/resource-center/fund-documents/ for more recent performance information.</t>
        </is>
      </c>
    </row>
    <row r="32">
      <c r="A32" s="4" t="inlineStr">
        <is>
          <t>Net Assets</t>
        </is>
      </c>
      <c r="B32" s="5" t="n">
        <v>57959434</v>
      </c>
    </row>
    <row r="33">
      <c r="A33" s="4" t="inlineStr">
        <is>
          <t>Holdings Count | $ / shares</t>
        </is>
      </c>
      <c r="B33" s="7" t="n">
        <v>41</v>
      </c>
    </row>
    <row r="34">
      <c r="A34" s="4" t="inlineStr">
        <is>
          <t>Advisory Fees Paid, Amount</t>
        </is>
      </c>
      <c r="B34" s="5" t="n">
        <v>214006</v>
      </c>
    </row>
    <row r="35">
      <c r="A35" s="4" t="inlineStr">
        <is>
          <t>Investment Company Portfolio Turnover</t>
        </is>
      </c>
      <c r="B35" s="8" t="n">
        <v>0.55</v>
      </c>
    </row>
    <row r="36">
      <c r="A36" s="4" t="inlineStr">
        <is>
          <t>Additional Fund Statistics [Text Block]</t>
        </is>
      </c>
      <c r="B36" s="4" t="inlineStr">
        <is>
          <t>KEY FUND STATISTICS (as of November 30, 2024)
Net Assets
$57,959,434
Number of Holdings
41
Net Advisory Fee
$214,006
Portfolio Turnover
55%
30-Day SEC Yield
1.29%
30-Day SEC Yield Unsubsidized
1.29%</t>
        </is>
      </c>
    </row>
    <row r="37">
      <c r="A37" s="4" t="inlineStr">
        <is>
          <t>Holdings [Text Block]</t>
        </is>
      </c>
      <c r="B37" s="4" t="inlineStr">
        <is>
          <t>Top 10 Issuers
(%)
Xylem, Inc.
8.0%
Ecolab Inc.
7.4%
Ferguson PLC
7.2%
American Water Works Co., Inc.
6.6%
Veralto Corp.
5.6%
Geberit AG
5.3%
Advanced Drainage Systems, Inc.
4.0%
Tetra Tech, Inc.
4.0%
Veolia Environnement SA
4.0%
Pentair PLC
3.9%</t>
        </is>
      </c>
    </row>
    <row r="38">
      <c r="A38" s="4" t="inlineStr">
        <is>
          <t>Material Fund Change [Text Block]</t>
        </is>
      </c>
      <c r="B38" s="4" t="inlineStr">
        <is>
          <t>HOW HAS THE FUND CHANGED? Effective September 30, 2024 , the Fund’s name changed from Ecofin Global Water ESG Fund to Tortoise Global Water ESG Fund. As of this same effective date, the Fund’s ticker also changed from EBLU to TBLU.</t>
        </is>
      </c>
    </row>
    <row r="39">
      <c r="A39" s="4" t="inlineStr">
        <is>
          <t>Updated Prospectus Web Address</t>
        </is>
      </c>
      <c r="B39" s="4" t="inlineStr">
        <is>
          <t>https://etp.tortoiseadvisors.com/resource-center/fund-documents/</t>
        </is>
      </c>
    </row>
    <row r="40">
      <c r="A40" s="4" t="inlineStr">
        <is>
          <t>Tortoise North American Pipeline Fund</t>
        </is>
      </c>
      <c r="B40" s="4" t="inlineStr">
        <is>
          <t xml:space="preserve"> </t>
        </is>
      </c>
    </row>
    <row r="41">
      <c r="A41" s="3" t="inlineStr">
        <is>
          <t>Shareholder Report [Line Items]</t>
        </is>
      </c>
      <c r="B41" s="4" t="inlineStr">
        <is>
          <t xml:space="preserve"> </t>
        </is>
      </c>
    </row>
    <row r="42">
      <c r="A42" s="4" t="inlineStr">
        <is>
          <t>Fund Name</t>
        </is>
      </c>
      <c r="B42" s="4" t="inlineStr">
        <is>
          <t>Tortoise North American Pipeline Fund</t>
        </is>
      </c>
    </row>
    <row r="43">
      <c r="A43" s="4" t="inlineStr">
        <is>
          <t>Class Name</t>
        </is>
      </c>
      <c r="B43" s="4" t="inlineStr">
        <is>
          <t>Tortoise North American Pipeline Fund</t>
        </is>
      </c>
    </row>
    <row r="44">
      <c r="A44" s="4" t="inlineStr">
        <is>
          <t>Trading Symbol</t>
        </is>
      </c>
      <c r="B44" s="4" t="inlineStr">
        <is>
          <t>TPYP</t>
        </is>
      </c>
    </row>
    <row r="45">
      <c r="A45" s="4" t="inlineStr">
        <is>
          <t>Security Exchange Name</t>
        </is>
      </c>
      <c r="B45" s="4" t="inlineStr">
        <is>
          <t>NYSE</t>
        </is>
      </c>
    </row>
    <row r="46">
      <c r="A46" s="4" t="inlineStr">
        <is>
          <t>Annual or Semi-Annual Statement [Text Block]</t>
        </is>
      </c>
      <c r="B46" s="4" t="inlineStr">
        <is>
          <t>This annual shareholder report contains important information about the Tortoise North American Pipeline Fund for the period of December 1, 2023, to November 30,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etp.tortoiseadvisors.com/resource-center/fund-documents/ . You can also request this information by contacting us at 1-913-981-1020 or info tortoiseadvisors.com .</t>
        </is>
      </c>
    </row>
    <row r="49">
      <c r="A49" s="4" t="inlineStr">
        <is>
          <t>Additional Information Phone Number</t>
        </is>
      </c>
      <c r="B49" s="4" t="inlineStr">
        <is>
          <t>1-913-981-1020</t>
        </is>
      </c>
    </row>
    <row r="50">
      <c r="A50" s="4" t="inlineStr">
        <is>
          <t>Additional Information Email</t>
        </is>
      </c>
      <c r="B50" s="4" t="inlineStr">
        <is>
          <t>info@tortoiseadvisors.com</t>
        </is>
      </c>
    </row>
    <row r="51">
      <c r="A51" s="4" t="inlineStr">
        <is>
          <t>Additional Information Website</t>
        </is>
      </c>
      <c r="B51" s="4" t="inlineStr">
        <is>
          <t>https://etp.tortoiseadvisors.com/resource-center/fund-documents/</t>
        </is>
      </c>
    </row>
    <row r="52">
      <c r="A52" s="4" t="inlineStr">
        <is>
          <t>Expenses [Text Block]</t>
        </is>
      </c>
      <c r="B52" s="4" t="inlineStr">
        <is>
          <t>WHAT WERE THE FUND COSTS FOR THE PAST YEAR? (based on a hypothetical $10,000 investment)
Fund Name
Costs of a $10,000 investment
Costs paid as a percentage of a $10,000 investment
Tortoise North American Pipeline Fund
$49
0.40%</t>
        </is>
      </c>
    </row>
    <row r="53">
      <c r="A53" s="4" t="inlineStr">
        <is>
          <t>Expenses Paid, Amount</t>
        </is>
      </c>
      <c r="B53" s="5" t="n">
        <v>49</v>
      </c>
    </row>
    <row r="54">
      <c r="A54" s="4" t="inlineStr">
        <is>
          <t>Expense Ratio, Percent</t>
        </is>
      </c>
      <c r="B54" s="6" t="n">
        <v>0.004</v>
      </c>
    </row>
    <row r="55">
      <c r="A55" s="4" t="inlineStr">
        <is>
          <t>Factors Affecting Performance [Text Block]</t>
        </is>
      </c>
      <c r="B55" s="4" t="inlineStr">
        <is>
          <t>HOW DID THE FUND PERFORM LAST YEAR AND WHAT AFFECTED ITS PERFORMANCE? The Tortoise North American Pipeline Fund achieved a 46.7% increase during the fiscal year ending November 30, 2024. This robust performance stemmed from several factors. Performance for the fiscal year stemmed from disciplined capital allocation, with company management teams maintaining healthy balance sheets, increasing dividends, repurchasing shares, and focusing on high-return projects. Pipeline companies capitalized on surging power demand fueled by data center growth and advancements in AI, prompting approvals for new natural gas projects. Strong U.S. LNG demand and slower EV adoption reduced terminal value risks for fossil fuel assets. In sum, for energy infrastructure companies, cash flow growth accelerated, with expectations for prolonged durability.
Top Contributors
ONEOK, Inc.
Williams Companies, Inc.
Kinder Morgan, Inc.
Targa Resources Corp.
TC Energy Corp.
Top Detractors
New Fortress Energy, Inc.
Cheniere Energy Partners, L.P.
Delek Logistics Partners LP
CrossAmerica Partners LP
Genesis Energy LP</t>
        </is>
      </c>
    </row>
    <row r="56">
      <c r="A56" s="4" t="inlineStr">
        <is>
          <t>Performance Past Does Not Indicate Future [Text]</t>
        </is>
      </c>
      <c r="B56" s="4" t="inlineStr">
        <is>
          <t xml:space="preserve">The Fund’s past performance is not a good indicator of how the Fund will perform in the future. </t>
        </is>
      </c>
    </row>
    <row r="57">
      <c r="A57" s="4" t="inlineStr">
        <is>
          <t>Line Graph [Table Text Block]</t>
        </is>
      </c>
    </row>
    <row r="58">
      <c r="A58" s="4" t="inlineStr">
        <is>
          <t>Average Annual Return [Table Text Block]</t>
        </is>
      </c>
      <c r="B58" s="4" t="inlineStr">
        <is>
          <t>ANNUAL AVERAGE TOTAL RETURN (%)
1 Year
5 Year
Since Inception (06/29/2015)
Tortoise North American Pipeline Fund NAV
46.73
16.48
9.06
S&amp;P 500 TR
33.89
15.77
14.14
Tortoise North American Pipeline Index TR
48.04
17.16
9.71</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Visit https://etp.tortoiseadvisors.com/resource-center/fund-documents/ for more recent performance information. Visit https://etp.tortoiseadvisors.com/resource-center/fund-documents/ for more recent performance information.</t>
        </is>
      </c>
    </row>
    <row r="61">
      <c r="A61" s="4" t="inlineStr">
        <is>
          <t>Net Assets</t>
        </is>
      </c>
      <c r="B61" s="5" t="n">
        <v>690040179</v>
      </c>
    </row>
    <row r="62">
      <c r="A62" s="4" t="inlineStr">
        <is>
          <t>Holdings Count | $ / shares</t>
        </is>
      </c>
      <c r="B62" s="7" t="n">
        <v>44</v>
      </c>
    </row>
    <row r="63">
      <c r="A63" s="4" t="inlineStr">
        <is>
          <t>Advisory Fees Paid, Amount</t>
        </is>
      </c>
      <c r="B63" s="5" t="n">
        <v>2215509</v>
      </c>
    </row>
    <row r="64">
      <c r="A64" s="4" t="inlineStr">
        <is>
          <t>Investment Company Portfolio Turnover</t>
        </is>
      </c>
      <c r="B64" s="8" t="n">
        <v>0.09</v>
      </c>
    </row>
    <row r="65">
      <c r="A65" s="4" t="inlineStr">
        <is>
          <t>Additional Fund Statistics [Text Block]</t>
        </is>
      </c>
      <c r="B65" s="4" t="inlineStr">
        <is>
          <t>KEY FUND STATISTICS (as of November 30, 2024)
Net Assets
$690,040,179
Number of Holdings
44
Net Advisory Fee
$2,215,509
Portfolio Turnover
9%
30-Day SEC Yield
4.62%
30-Day SEC Yield Unsubsidized
4.62%</t>
        </is>
      </c>
    </row>
    <row r="66">
      <c r="A66" s="4" t="inlineStr">
        <is>
          <t>Holdings [Text Block]</t>
        </is>
      </c>
      <c r="B66" s="4" t="inlineStr">
        <is>
          <t>Top 10 Issuers
(%)
The Williams Companies, Inc.
8.1%
ONEOK, Inc.
7.4%
Enbridge, Inc.
7.4%
Kinder Morgan, Inc.
7.1%
Cheniere Energy, Inc.
6.9%
TC Energy Corp.
6.8%
Targa Resources Corp.
4.3%
NiSource Inc.
4.1%
Pembina Pipeline Corporation
4.0%
Energy Transfer LP
3.9%</t>
        </is>
      </c>
    </row>
    <row r="67">
      <c r="A67" s="4" t="inlineStr">
        <is>
          <t>Updated Prospectus Web Address</t>
        </is>
      </c>
      <c r="B67" s="4" t="inlineStr">
        <is>
          <t>https://etp.tortoiseadvisors.com/resource-center/fund-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8" customWidth="1" min="1" max="1"/>
    <col width="4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Feb. 14, 2017</t>
        </is>
      </c>
      <c r="K2" s="2" t="inlineStr">
        <is>
          <t>Nov. 30, 2016</t>
        </is>
      </c>
      <c r="L2" s="2" t="inlineStr">
        <is>
          <t>Nov. 30, 2015</t>
        </is>
      </c>
      <c r="M2" s="2" t="inlineStr">
        <is>
          <t>Jun. 29, 2015</t>
        </is>
      </c>
    </row>
    <row r="3">
      <c r="A3" s="4" t="inlineStr">
        <is>
          <t>Tortoise Global Water ESG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Tortoise Global Water ESG Fund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22629</v>
      </c>
      <c r="C6" s="5" t="n">
        <v>18279</v>
      </c>
      <c r="D6" s="5" t="n">
        <v>16597</v>
      </c>
      <c r="E6" s="5" t="n">
        <v>20423</v>
      </c>
      <c r="F6" s="5" t="n">
        <v>16083</v>
      </c>
      <c r="G6" s="5" t="n">
        <v>13770</v>
      </c>
      <c r="H6" s="5" t="n">
        <v>11158</v>
      </c>
      <c r="I6" s="5" t="n">
        <v>12096</v>
      </c>
      <c r="J6" s="5" t="n">
        <v>10000</v>
      </c>
      <c r="K6" s="4" t="inlineStr">
        <is>
          <t xml:space="preserve"> </t>
        </is>
      </c>
      <c r="L6" s="4" t="inlineStr">
        <is>
          <t xml:space="preserve"> </t>
        </is>
      </c>
      <c r="M6" s="4" t="inlineStr">
        <is>
          <t xml:space="preserve"> </t>
        </is>
      </c>
    </row>
    <row r="7">
      <c r="A7" s="4" t="inlineStr">
        <is>
          <t>Tortoise North American Pipeline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Tortoise North American Pipeline Fund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22640</v>
      </c>
      <c r="C10" s="7" t="n">
        <v>15430</v>
      </c>
      <c r="D10" s="7" t="n">
        <v>14807</v>
      </c>
      <c r="E10" s="7" t="n">
        <v>11578</v>
      </c>
      <c r="F10" s="7" t="n">
        <v>8899</v>
      </c>
      <c r="G10" s="7" t="n">
        <v>10561</v>
      </c>
      <c r="H10" s="7" t="n">
        <v>10037</v>
      </c>
      <c r="I10" s="7" t="n">
        <v>10021</v>
      </c>
      <c r="J10" s="4" t="inlineStr">
        <is>
          <t xml:space="preserve"> </t>
        </is>
      </c>
      <c r="K10" s="5" t="n">
        <v>9807</v>
      </c>
      <c r="L10" s="5" t="n">
        <v>7919</v>
      </c>
      <c r="M10" s="5" t="n">
        <v>10000</v>
      </c>
    </row>
    <row r="11">
      <c r="A11" s="4" t="inlineStr">
        <is>
          <t>S&amp;P 500 T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S&amp;P 500 T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29532</v>
      </c>
      <c r="C14" s="7" t="n">
        <v>22056</v>
      </c>
      <c r="D14" s="7" t="n">
        <v>19375</v>
      </c>
      <c r="E14" s="7" t="n">
        <v>21340</v>
      </c>
      <c r="F14" s="7" t="n">
        <v>16682</v>
      </c>
      <c r="G14" s="7" t="n">
        <v>14203</v>
      </c>
      <c r="H14" s="7" t="n">
        <v>12232</v>
      </c>
      <c r="I14" s="7" t="n">
        <v>11510</v>
      </c>
      <c r="J14" s="7" t="n">
        <v>10000</v>
      </c>
      <c r="K14" s="4" t="inlineStr">
        <is>
          <t xml:space="preserve"> </t>
        </is>
      </c>
      <c r="L14" s="4" t="inlineStr">
        <is>
          <t xml:space="preserve"> </t>
        </is>
      </c>
      <c r="M14" s="4" t="inlineStr">
        <is>
          <t xml:space="preserve"> </t>
        </is>
      </c>
    </row>
    <row r="15">
      <c r="A15" s="4" t="inlineStr">
        <is>
          <t>Tortoise Global Water ESG Net Total Return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Tortoise Global Water ESG Net Total Return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23604</v>
      </c>
      <c r="C18" s="7" t="n">
        <v>19048</v>
      </c>
      <c r="D18" s="7" t="n">
        <v>17189</v>
      </c>
      <c r="E18" s="7" t="n">
        <v>21144</v>
      </c>
      <c r="F18" s="7" t="n">
        <v>16664</v>
      </c>
      <c r="G18" s="7" t="n">
        <v>14223</v>
      </c>
      <c r="H18" s="7" t="n">
        <v>11479</v>
      </c>
      <c r="I18" s="7" t="n">
        <v>12258</v>
      </c>
      <c r="J18" s="5" t="n">
        <v>10000</v>
      </c>
      <c r="K18" s="4" t="inlineStr">
        <is>
          <t xml:space="preserve"> </t>
        </is>
      </c>
      <c r="L18" s="4" t="inlineStr">
        <is>
          <t xml:space="preserve"> </t>
        </is>
      </c>
      <c r="M18" s="4" t="inlineStr">
        <is>
          <t xml:space="preserve"> </t>
        </is>
      </c>
    </row>
    <row r="19">
      <c r="A19" s="4" t="inlineStr">
        <is>
          <t>S&amp;P 500 T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34758</v>
      </c>
      <c r="C22" s="7" t="n">
        <v>25960</v>
      </c>
      <c r="D22" s="7" t="n">
        <v>22804</v>
      </c>
      <c r="E22" s="7" t="n">
        <v>25117</v>
      </c>
      <c r="F22" s="7" t="n">
        <v>19635</v>
      </c>
      <c r="G22" s="7" t="n">
        <v>16717</v>
      </c>
      <c r="H22" s="7" t="n">
        <v>14397</v>
      </c>
      <c r="I22" s="7" t="n">
        <v>13547</v>
      </c>
      <c r="J22" s="4" t="inlineStr">
        <is>
          <t xml:space="preserve"> </t>
        </is>
      </c>
      <c r="K22" s="7" t="n">
        <v>11025</v>
      </c>
      <c r="L22" s="7" t="n">
        <v>10203</v>
      </c>
      <c r="M22" s="7" t="n">
        <v>10000</v>
      </c>
    </row>
    <row r="23">
      <c r="A23" s="4" t="inlineStr">
        <is>
          <t>Tortoise North American Pipeline Index T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Tortoise North American Pipeline Index T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23944</v>
      </c>
      <c r="C26" s="5" t="n">
        <v>16174</v>
      </c>
      <c r="D26" s="5" t="n">
        <v>15415</v>
      </c>
      <c r="E26" s="5" t="n">
        <v>11970</v>
      </c>
      <c r="F26" s="5" t="n">
        <v>9129</v>
      </c>
      <c r="G26" s="5" t="n">
        <v>10846</v>
      </c>
      <c r="H26" s="5" t="n">
        <v>10243</v>
      </c>
      <c r="I26" s="5" t="n">
        <v>10172</v>
      </c>
      <c r="J26" s="4" t="inlineStr">
        <is>
          <t xml:space="preserve"> </t>
        </is>
      </c>
      <c r="K26" s="5" t="n">
        <v>9896</v>
      </c>
      <c r="L26" s="5" t="n">
        <v>7929</v>
      </c>
      <c r="M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49"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4 Months Ended</t>
        </is>
      </c>
      <c r="E1" s="2" t="inlineStr">
        <is>
          <t>113 Months Ended</t>
        </is>
      </c>
    </row>
    <row r="2">
      <c r="B2" s="2" t="inlineStr">
        <is>
          <t>Nov. 30, 2024</t>
        </is>
      </c>
      <c r="C2" s="2" t="inlineStr">
        <is>
          <t>Nov. 30, 2024</t>
        </is>
      </c>
      <c r="D2" s="2" t="inlineStr">
        <is>
          <t>Nov. 30, 2024</t>
        </is>
      </c>
      <c r="E2" s="2" t="inlineStr">
        <is>
          <t>Nov. 30, 2024</t>
        </is>
      </c>
    </row>
    <row r="3">
      <c r="A3" s="4" t="inlineStr">
        <is>
          <t>Tortoise Global Water ESG Fund</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Tortoise Global Water ESG Fund NAV</t>
        </is>
      </c>
      <c r="C5" s="4" t="inlineStr">
        <is>
          <t xml:space="preserve"> </t>
        </is>
      </c>
      <c r="D5" s="4" t="inlineStr">
        <is>
          <t xml:space="preserve"> </t>
        </is>
      </c>
      <c r="E5" s="4" t="inlineStr">
        <is>
          <t xml:space="preserve"> </t>
        </is>
      </c>
    </row>
    <row r="6">
      <c r="A6" s="4" t="inlineStr">
        <is>
          <t>Average Annual Return, Percent</t>
        </is>
      </c>
      <c r="B6" s="6" t="n">
        <v>0.238</v>
      </c>
      <c r="C6" s="6" t="n">
        <v>0.1044</v>
      </c>
      <c r="D6" s="6" t="n">
        <v>0.1105</v>
      </c>
      <c r="E6" s="4" t="inlineStr">
        <is>
          <t xml:space="preserve"> </t>
        </is>
      </c>
    </row>
    <row r="7">
      <c r="A7" s="4" t="inlineStr">
        <is>
          <t>Tortoise North American Pipeline Fund</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Tortoise North American Pipeline Fund NAV</t>
        </is>
      </c>
      <c r="C9" s="4" t="inlineStr">
        <is>
          <t xml:space="preserve"> </t>
        </is>
      </c>
      <c r="D9" s="4" t="inlineStr">
        <is>
          <t xml:space="preserve"> </t>
        </is>
      </c>
      <c r="E9" s="4" t="inlineStr">
        <is>
          <t xml:space="preserve"> </t>
        </is>
      </c>
    </row>
    <row r="10">
      <c r="A10" s="4" t="inlineStr">
        <is>
          <t>Average Annual Return, Percent</t>
        </is>
      </c>
      <c r="B10" s="6" t="n">
        <v>0.4673</v>
      </c>
      <c r="C10" s="6" t="n">
        <v>0.1648</v>
      </c>
      <c r="D10" s="4" t="inlineStr">
        <is>
          <t xml:space="preserve"> </t>
        </is>
      </c>
      <c r="E10" s="6" t="n">
        <v>0.0906</v>
      </c>
    </row>
    <row r="11">
      <c r="A11" s="4" t="inlineStr">
        <is>
          <t>S&amp;P 500 TR [Membe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S&amp;P 500 TR</t>
        </is>
      </c>
      <c r="C13" s="4" t="inlineStr">
        <is>
          <t xml:space="preserve"> </t>
        </is>
      </c>
      <c r="D13" s="4" t="inlineStr">
        <is>
          <t xml:space="preserve"> </t>
        </is>
      </c>
      <c r="E13" s="4" t="inlineStr">
        <is>
          <t xml:space="preserve"> </t>
        </is>
      </c>
    </row>
    <row r="14">
      <c r="A14" s="4" t="inlineStr">
        <is>
          <t>Average Annual Return, Percent</t>
        </is>
      </c>
      <c r="B14" s="6" t="n">
        <v>0.3389</v>
      </c>
      <c r="C14" s="6" t="n">
        <v>0.1577</v>
      </c>
      <c r="D14" s="6" t="n">
        <v>0.1491</v>
      </c>
      <c r="E14" s="4" t="inlineStr">
        <is>
          <t xml:space="preserve"> </t>
        </is>
      </c>
    </row>
    <row r="15">
      <c r="A15" s="4" t="inlineStr">
        <is>
          <t>Tortoise Global Water ESG Net Total Return Index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Tortoise Global Water ESG Net Total Return Index</t>
        </is>
      </c>
      <c r="C17" s="4" t="inlineStr">
        <is>
          <t xml:space="preserve"> </t>
        </is>
      </c>
      <c r="D17" s="4" t="inlineStr">
        <is>
          <t xml:space="preserve"> </t>
        </is>
      </c>
      <c r="E17" s="4" t="inlineStr">
        <is>
          <t xml:space="preserve"> </t>
        </is>
      </c>
    </row>
    <row r="18">
      <c r="A18" s="4" t="inlineStr">
        <is>
          <t>Average Annual Return, Percent</t>
        </is>
      </c>
      <c r="B18" s="6" t="n">
        <v>0.2392</v>
      </c>
      <c r="C18" s="6" t="n">
        <v>0.1066</v>
      </c>
      <c r="D18" s="6" t="n">
        <v>0.1165</v>
      </c>
      <c r="E18" s="4" t="inlineStr">
        <is>
          <t xml:space="preserve"> </t>
        </is>
      </c>
    </row>
    <row r="19">
      <c r="A19" s="4" t="inlineStr">
        <is>
          <t>S&amp;P 500 TR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row>
    <row r="22">
      <c r="A22" s="4" t="inlineStr">
        <is>
          <t>Average Annual Return, Percent</t>
        </is>
      </c>
      <c r="B22" s="6" t="n">
        <v>0.3389</v>
      </c>
      <c r="C22" s="6" t="n">
        <v>0.1577</v>
      </c>
      <c r="D22" s="4" t="inlineStr">
        <is>
          <t xml:space="preserve"> </t>
        </is>
      </c>
      <c r="E22" s="6" t="n">
        <v>0.1414</v>
      </c>
    </row>
    <row r="23">
      <c r="A23" s="4" t="inlineStr">
        <is>
          <t>Tortoise North American Pipeline Index TR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Tortoise North American Pipeline Index TR</t>
        </is>
      </c>
      <c r="C25" s="4" t="inlineStr">
        <is>
          <t xml:space="preserve"> </t>
        </is>
      </c>
      <c r="D25" s="4" t="inlineStr">
        <is>
          <t xml:space="preserve"> </t>
        </is>
      </c>
      <c r="E25" s="4" t="inlineStr">
        <is>
          <t xml:space="preserve"> </t>
        </is>
      </c>
    </row>
    <row r="26">
      <c r="A26" s="4" t="inlineStr">
        <is>
          <t>Average Annual Return, Percent</t>
        </is>
      </c>
      <c r="B26" s="6" t="n">
        <v>0.4804</v>
      </c>
      <c r="C26" s="6" t="n">
        <v>0.1716</v>
      </c>
      <c r="D26" s="4" t="inlineStr">
        <is>
          <t xml:space="preserve"> </t>
        </is>
      </c>
      <c r="E26" s="6" t="n">
        <v>0.0971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Tortoise Global Water ESG Fund | Xylem,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8</v>
      </c>
    </row>
    <row r="5">
      <c r="A5" s="4" t="inlineStr">
        <is>
          <t>Tortoise Global Water ESG Fund | Ecolab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4</v>
      </c>
    </row>
    <row r="8">
      <c r="A8" s="4" t="inlineStr">
        <is>
          <t>Tortoise Global Water ESG Fund | Ferguson PL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199999999999999</v>
      </c>
    </row>
    <row r="11">
      <c r="A11" s="4" t="inlineStr">
        <is>
          <t>Tortoise Global Water ESG Fund | American Water Works Co.,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6</v>
      </c>
    </row>
    <row r="14">
      <c r="A14" s="4" t="inlineStr">
        <is>
          <t>Tortoise Global Water ESG Fund | Veralto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6</v>
      </c>
    </row>
    <row r="17">
      <c r="A17" s="4" t="inlineStr">
        <is>
          <t>Tortoise Global Water ESG Fund | Geberit A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3</v>
      </c>
    </row>
    <row r="20">
      <c r="A20" s="4" t="inlineStr">
        <is>
          <t>Tortoise Global Water ESG Fund | Advanced Drainage System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4</v>
      </c>
    </row>
    <row r="23">
      <c r="A23" s="4" t="inlineStr">
        <is>
          <t>Tortoise Global Water ESG Fund | Tetra Tech,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4</v>
      </c>
    </row>
    <row r="26">
      <c r="A26" s="4" t="inlineStr">
        <is>
          <t>Tortoise Global Water ESG Fund | Veolia Environnement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4</v>
      </c>
    </row>
    <row r="29">
      <c r="A29" s="4" t="inlineStr">
        <is>
          <t>Tortoise Global Water ESG Fund | Pentair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9</v>
      </c>
    </row>
    <row r="32">
      <c r="A32" s="4" t="inlineStr">
        <is>
          <t>Tortoise Global Water ESG Fund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4</v>
      </c>
    </row>
    <row r="35">
      <c r="A35" s="4" t="inlineStr">
        <is>
          <t>Tortoise Global Water ESG Fund | United States Equipment/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21</v>
      </c>
    </row>
    <row r="38">
      <c r="A38" s="4" t="inlineStr">
        <is>
          <t>Tortoise Global Water ESG Fund | United States Water Util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8</v>
      </c>
    </row>
    <row r="41">
      <c r="A41" s="4" t="inlineStr">
        <is>
          <t>Tortoise Global Water ESG Fund | United States Water Management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2</v>
      </c>
    </row>
    <row r="44">
      <c r="A44" s="4" t="inlineStr">
        <is>
          <t>Tortoise Global Water ESG Fund | Hong Kong Water Equipment/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2</v>
      </c>
    </row>
    <row r="47">
      <c r="A47" s="4" t="inlineStr">
        <is>
          <t>Tortoise Global Water ESG Fund | Canada Water Infrastructu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7</v>
      </c>
    </row>
    <row r="50">
      <c r="A50" s="4" t="inlineStr">
        <is>
          <t>Tortoise Global Water ESG Fund | United Kingdom Water Equipment/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199999999999999</v>
      </c>
    </row>
    <row r="53">
      <c r="A53" s="4" t="inlineStr">
        <is>
          <t>Tortoise Global Water ESG Fund | Switzerland Water Equipment/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6</v>
      </c>
    </row>
    <row r="56">
      <c r="A56" s="4" t="inlineStr">
        <is>
          <t>Tortoise Global Water ESG Fund | United Kingdom Water Infrastructu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6</v>
      </c>
    </row>
    <row r="59">
      <c r="A59" s="4" t="inlineStr">
        <is>
          <t>Tortoise Global Water ESG Fund | United States Water Treatment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9</v>
      </c>
    </row>
    <row r="62">
      <c r="A62" s="4" t="inlineStr">
        <is>
          <t>Tortoise Global Water ESG Fund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57</v>
      </c>
    </row>
    <row r="65">
      <c r="A65" s="4" t="inlineStr">
        <is>
          <t>Tortoise Global Water ESG Fund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615</v>
      </c>
    </row>
    <row r="68">
      <c r="A68" s="4" t="inlineStr">
        <is>
          <t>Tortoise Global Water ESG Fund | United Kingdom</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86</v>
      </c>
    </row>
    <row r="71">
      <c r="A71" s="4" t="inlineStr">
        <is>
          <t>Tortoise Global Water ESG Fund | Switzerland</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74</v>
      </c>
    </row>
    <row r="74">
      <c r="A74" s="4" t="inlineStr">
        <is>
          <t>Tortoise Global Water ESG Fund | Japan</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46</v>
      </c>
    </row>
    <row r="77">
      <c r="A77" s="4" t="inlineStr">
        <is>
          <t>Tortoise Global Water ESG Fund | France</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8" t="n">
        <v>0.04</v>
      </c>
    </row>
    <row r="80">
      <c r="A80" s="4" t="inlineStr">
        <is>
          <t>Tortoise Global Water ESG Fund | Canada</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3</v>
      </c>
    </row>
    <row r="83">
      <c r="A83" s="4" t="inlineStr">
        <is>
          <t>Tortoise Global Water ESG Fund | China</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Tortoise North American Pipeline Fund | The Williams Companie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81</v>
      </c>
    </row>
    <row r="5">
      <c r="A5" s="4" t="inlineStr">
        <is>
          <t>Tortoise North American Pipeline Fund | ONEOK,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4</v>
      </c>
    </row>
    <row r="8">
      <c r="A8" s="4" t="inlineStr">
        <is>
          <t>Tortoise North American Pipeline Fund | Enbridge,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4</v>
      </c>
    </row>
    <row r="11">
      <c r="A11" s="4" t="inlineStr">
        <is>
          <t>Tortoise North American Pipeline Fund | Kinder Morgan,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Tortoise North American Pipeline Fund | Cheniere Energ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Tortoise North American Pipeline Fund | TC Energy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8</v>
      </c>
    </row>
    <row r="20">
      <c r="A20" s="4" t="inlineStr">
        <is>
          <t>Tortoise North American Pipeline Fund | Targa Resources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3</v>
      </c>
    </row>
    <row r="23">
      <c r="A23" s="4" t="inlineStr">
        <is>
          <t>Tortoise North American Pipeline Fund | NiSourc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1</v>
      </c>
    </row>
    <row r="26">
      <c r="A26" s="4" t="inlineStr">
        <is>
          <t>Tortoise North American Pipeline Fund | Pembina Pipeline Corpor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4</v>
      </c>
    </row>
    <row r="29">
      <c r="A29" s="4" t="inlineStr">
        <is>
          <t>Tortoise North American Pipeline Fund | Energy Transfer L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9</v>
      </c>
    </row>
    <row r="32">
      <c r="A32" s="4" t="inlineStr">
        <is>
          <t>Tortoise North American Pipeline Fund | United States Natural Gas/Natural Gas Liquids Pipelin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48</v>
      </c>
    </row>
    <row r="35">
      <c r="A35" s="4" t="inlineStr">
        <is>
          <t>Tortoise North American Pipeline Fund | United States Local Distribution Compan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3</v>
      </c>
    </row>
    <row r="38">
      <c r="A38" s="4" t="inlineStr">
        <is>
          <t>Tortoise North American Pipeline Fund | Canada Crude Oil Pipelin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7</v>
      </c>
    </row>
    <row r="41">
      <c r="A41" s="4" t="inlineStr">
        <is>
          <t>Tortoise North American Pipeline Fund | Canada Natural Gas/Natural Gas Liquids Pipelin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1</v>
      </c>
    </row>
    <row r="44">
      <c r="A44" s="4" t="inlineStr">
        <is>
          <t>Tortoise North American Pipeline Fund | United States Natural Gas Gathering/Processing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199999999999999</v>
      </c>
    </row>
    <row r="47">
      <c r="A47" s="4" t="inlineStr">
        <is>
          <t>Tortoise North American Pipeline Fund | United States Refined Products Pipelin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6</v>
      </c>
    </row>
    <row r="50">
      <c r="A50" s="4" t="inlineStr">
        <is>
          <t>Tortoise North American Pipeline Fund | United States Crude Oil Pipelin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5</v>
      </c>
    </row>
    <row r="53">
      <c r="A53" s="4" t="inlineStr">
        <is>
          <t>Tortoise North American Pipeline Fund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6:15:21Z</dcterms:created>
  <dcterms:modified xmlns:dcterms="http://purl.org/dc/terms/" xmlns:xsi="http://www.w3.org/2001/XMLSchema-instance" xsi:type="dcterms:W3CDTF">2025-02-07T16:15:21Z</dcterms:modified>
</cp:coreProperties>
</file>